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RGANIZATION AND NATURE OF BUSI" sheetId="7" r:id="rId7"/>
    <s:sheet name="GOING CONCERN" sheetId="8" r:id="rId8"/>
    <s:sheet name="SUMMARY OF SIGNIFICANT ACCOUNTI" sheetId="9" r:id="rId9"/>
    <s:sheet name="PROPERTY AND EQUIPMENT" sheetId="10" r:id="rId10"/>
    <s:sheet name="INTANGIBLE ASSETS" sheetId="11" r:id="rId11"/>
    <s:sheet name="PROJECTS IN PROGRESS" sheetId="12" r:id="rId12"/>
    <s:sheet name="PREPAID EXPENSES AND OTHER CURR" sheetId="13" r:id="rId13"/>
    <s:sheet name="ACCRUED EXPENSES AND OTHER PAYA" sheetId="14" r:id="rId14"/>
    <s:sheet name="RELATED PARTY TRANSACTIONS" sheetId="15" r:id="rId15"/>
    <s:sheet name="INCOME TAX" sheetId="16" r:id="rId16"/>
    <s:sheet name="SHAREHOLDERS' EQUITY" sheetId="17" r:id="rId17"/>
    <s:sheet name="COMMITMENTS" sheetId="18" r:id="rId18"/>
    <s:sheet name="SUBSEQUENT EVENTS" sheetId="19" r:id="rId19"/>
    <s:sheet name="SUMMARY OF SIGNIFICANT ACCOUN20" sheetId="20" r:id="rId20"/>
    <s:sheet name="PROPERTY AND EQUIPMENT (Tables)" sheetId="21" r:id="rId21"/>
    <s:sheet name="INTANGIBLE ASSETS (Tables)" sheetId="22" r:id="rId22"/>
    <s:sheet name="PREPAID EXPENSES AND OTHER CU23" sheetId="23" r:id="rId23"/>
    <s:sheet name="ACCRUED EXPENSES AND OTHER PA24" sheetId="24" r:id="rId24"/>
    <s:sheet name="INCOME TAXES (Tables)" sheetId="25" r:id="rId25"/>
    <s:sheet name="BASIS OF PRESENTATION (Details " sheetId="26" r:id="rId26"/>
    <s:sheet name="SUMMARY OF SIGNIFICANT ACCOUN27" sheetId="27" r:id="rId27"/>
    <s:sheet name="PROPERTY AND EQUIPMENT (Details" sheetId="28" r:id="rId28"/>
    <s:sheet name="PREPAID EXPENSES AND OTHER CU29" sheetId="29" r:id="rId29"/>
    <s:sheet name="ACCRUED EXPENSES AND OTHER PA30" sheetId="30" r:id="rId30"/>
    <s:sheet name="RELATED PARTY TRANSACTIONS (Det" sheetId="31" r:id="rId31"/>
    <s:sheet name="INCOME TAXES (Details)" sheetId="32" r:id="rId32"/>
    <s:sheet name="INCOME TAXES (Details 2)" sheetId="33" r:id="rId33"/>
    <s:sheet name="SHAREHOLDERS' EQUITY (Details N" sheetId="34" r:id="rId34"/>
  </s:sheets>
  <s:definedNames/>
  <s:calcPr calcId="124519" calcMode="auto" fullCalcOnLoad="1"/>
</s:workbook>
</file>

<file path=xl/sharedStrings.xml><?xml version="1.0" encoding="utf-8"?>
<sst xmlns="http://schemas.openxmlformats.org/spreadsheetml/2006/main" uniqueCount="258">
  <si>
    <t>Document and Entity Information - USD ($)</t>
  </si>
  <si>
    <t>12 Months Ended</t>
  </si>
  <si>
    <t>Jun. 30, 2016</t>
  </si>
  <si>
    <t>Sep. 27, 2016</t>
  </si>
  <si>
    <t>Document And Entity Information</t>
  </si>
  <si>
    <t>Entity Registrant Name</t>
  </si>
  <si>
    <t>DATASEA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t>
  </si>
  <si>
    <t>Project in progress</t>
  </si>
  <si>
    <t xml:space="preserve"> </t>
  </si>
  <si>
    <t>Prepaid expenses and other current assets</t>
  </si>
  <si>
    <t>Total Current Assets</t>
  </si>
  <si>
    <t>Property and equipment, net</t>
  </si>
  <si>
    <t>Intangible assets, net</t>
  </si>
  <si>
    <t>Total Assets</t>
  </si>
  <si>
    <t>Current Liabilities</t>
  </si>
  <si>
    <t>Accounts payable</t>
  </si>
  <si>
    <t>Accrued expenses and other payables</t>
  </si>
  <si>
    <t>Loan payable-shareholder</t>
  </si>
  <si>
    <t>Total current liabilities</t>
  </si>
  <si>
    <t>Stockholders' Equity (Deficit)</t>
  </si>
  <si>
    <t>Common stock, $0.001 par value, 375,000,000 shares authorized, 55,387,271 and 20,000,000 shares issued and outstanding at June 30, 2016 and, 2015, respectively</t>
  </si>
  <si>
    <t>Additional paid in capital</t>
  </si>
  <si>
    <t>Accumulated other comprehensive loss</t>
  </si>
  <si>
    <t>Accumulated deficit</t>
  </si>
  <si>
    <t>Total Stockholders' Equity(Deficit)</t>
  </si>
  <si>
    <t>Total Liabilities and Stockholders' Equity (Deficit)</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COMPREHENSIVE LOSS - USD ($)</t>
  </si>
  <si>
    <t>5 Months Ended</t>
  </si>
  <si>
    <t>Income Statement [Abstract]</t>
  </si>
  <si>
    <t>Revenue</t>
  </si>
  <si>
    <t>Operating expenses</t>
  </si>
  <si>
    <t>Selling expense</t>
  </si>
  <si>
    <t>General and administrative expenses</t>
  </si>
  <si>
    <t>Total operating expenses</t>
  </si>
  <si>
    <t>Income from operations</t>
  </si>
  <si>
    <t>Other income (expense)</t>
  </si>
  <si>
    <t>Other expense</t>
  </si>
  <si>
    <t>Interest income</t>
  </si>
  <si>
    <t>Total other income (expense)</t>
  </si>
  <si>
    <t>Loss before provision for income taxes</t>
  </si>
  <si>
    <t>Income tax provision</t>
  </si>
  <si>
    <t>Net loss</t>
  </si>
  <si>
    <t>Other Comprehensive Loss</t>
  </si>
  <si>
    <t>Foreign currency translation</t>
  </si>
  <si>
    <t>Comprehensive Loss</t>
  </si>
  <si>
    <t>Net loss per share Basic and diluted</t>
  </si>
  <si>
    <t>Weighted average shares outstanding Basic and diluted</t>
  </si>
  <si>
    <t>CONSOLIDATED STATEMENTS OF CHANGES IN STOCKHOLDERS' EQUITY (DEFICIT) - USD ($)</t>
  </si>
  <si>
    <t>Common Stock</t>
  </si>
  <si>
    <t>Additional Paid-In Capital</t>
  </si>
  <si>
    <t>Accumulated Deficit</t>
  </si>
  <si>
    <t>Accumulated Other Comprehensive Loss</t>
  </si>
  <si>
    <t>Total</t>
  </si>
  <si>
    <t>Beginning Balance at Feb. 10, 2015</t>
  </si>
  <si>
    <t>Beginning Balance (in shares) at Feb. 10, 2015</t>
  </si>
  <si>
    <t>Capital contribution</t>
  </si>
  <si>
    <t>Foreign currency translation adjustment</t>
  </si>
  <si>
    <t>Ending Balance at Jun. 30, 2015</t>
  </si>
  <si>
    <t>Ending Balance (in shares) at Jun. 30, 2015</t>
  </si>
  <si>
    <t>Effect of reverse merger</t>
  </si>
  <si>
    <t>Issuance of common stock</t>
  </si>
  <si>
    <t>Ending Balance at Jun. 30, 2016</t>
  </si>
  <si>
    <t>Ending Balance (in shares) at Jun. 30, 2016</t>
  </si>
  <si>
    <t>CONSOLIDATED STATEMENTS OF CASH FLOWS -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Investing Activities</t>
  </si>
  <si>
    <t>Cash received from reverse merger</t>
  </si>
  <si>
    <t>Leasehold improvement</t>
  </si>
  <si>
    <t>Acquisition of office equipment and intangible assets</t>
  </si>
  <si>
    <t>Net Cash Used in Investing Activities</t>
  </si>
  <si>
    <t>Cash Flows From Financing Activities</t>
  </si>
  <si>
    <t>Repayment of loan from shareholder</t>
  </si>
  <si>
    <t>Net Cash Provided by Financing Activities</t>
  </si>
  <si>
    <t>Effect of Exchange Rate Changes on Cash</t>
  </si>
  <si>
    <t>Net Increase in Cash</t>
  </si>
  <si>
    <t>Cash Beginning of Period</t>
  </si>
  <si>
    <t>Cash End of Period</t>
  </si>
  <si>
    <t>Supplemental Disclosure of Cash Flow Information</t>
  </si>
  <si>
    <t>Cash paid for interest</t>
  </si>
  <si>
    <t>Cash paid for income tax</t>
  </si>
  <si>
    <t>ORGANIZATION AND NATURE OF BUSINESS</t>
  </si>
  <si>
    <t>Organization And Nature Of Business</t>
  </si>
  <si>
    <t>NOTE 1  ORGANIZATION AND DESCRIPTION
OF BUSINESS Datasea Inc. (the Company)
was incorporated in the State of Nevada on September 26, 2014 under the name Rose Rock Inc. and changed its name to Datasea Inc.
on May 27, 2015 by amending its articles of incorporation. On May 26, 2015, the Companys
founder, Xingzhong Sun, sold 20,000,000 shares of common stock, par value $0.001 per share, of the Company (the Common Stock)
to Zhixin Liu, one of the owners of Shuhai Skill (HK) as defined below. On October 27, 2016, Mr. Sun sold his remaining 5,000,000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20,000,000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Following the Share Exchange, the Shareholders,
being Zhixin Liu and her father, Fu Liu, owned approximately 85.45% of the outstanding shares of Common Stock. As of October 29,
2015, there were 55,000,000 shares of Common Stock issued and outstanding, 47,000,000 of which were beneficially owned by Zhixin
Liu and Fu Liu. After the Share Exchange, the Company,
through its wholly owned subsidiaries and VIE entities, is engaged in the business of providing Internet security products, new
media advertising, micro-marketing, and data analysis services in the PRC.</t>
  </si>
  <si>
    <t>GOING CONCERN</t>
  </si>
  <si>
    <t>Going Concern</t>
  </si>
  <si>
    <t>NOTE 2  GOING CONCERN The accompanying consolidated financial
statements have been prepared assuming that the Company will continue as a going concern. As shown in the accompanying consolidated
financial statements, the Company has not generated any revenues since inception, has an accumulated deficit of $1,327,590 at June
30, 2016, and has incurred losses since inception. These circumstances, among others, raise substantial doubt about the Companys
ability to continue as a going concern. The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big data integration, the Companys management team
expects a healthy growth in its business. The Companys management intends to raise additional financing through debt and
equity financing or through other means that it deems necessary, with a view to moving forward and sustaining prolonged growth
in its initial phases. However, no assurance can be given that the Company will be successful in raising additional capital.</t>
  </si>
  <si>
    <t>SUMMARY OF SIGNIFICANT ACCOUNTING POLICIES</t>
  </si>
  <si>
    <t>Summary Of Significant Accounting Policies</t>
  </si>
  <si>
    <t>NOTE 3  SUMMARY OF SIGNIFICANT
ACCOUNTING POLICIES Basis
of Presentation and Consolidation The accompanying
audited consolidated financial statements have been prepared in conformity with accounting principles generally accepted in the
United States of America (US GAAP). All intercompany transactions and START-UP COSTS In accordance with ASC 720,  Start-up
Cos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Cash
and Cash Equivalents Cash and cash equivalents include
cash on hand, demand deposits and short-term cash investments that are highly liquid in nature and have original maturities of
three months or less. The Company has no cash equivalents as of June 30, 2016 and June 30, 2015.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estimated useful lives or lease term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The Company acquired Value added telecommunications
business license on September 28, 2015. Intangible assets include licenses
and certificates and are amortized over their useful life of five years. 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June 30, 2016, the Company did
not identify any assets and liabilities that are required to be presented on the balance sheet at fair value on a recurring basis. IMPAIRMENT OF LONG-LIVED ASSETS In accordance with the Financial Accounting
Standards Board (FASB) Accounting Standards Codification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In January 2016, the Company secured
a government procurement contract with the Bureau of Public Security of Daqing City in Heilongjiang Province. As of June 30, 2016,
the project has not been complet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Company follows FASB ASC Topic 220-10,
Comprehensive Income. Comprehensive income comprises net income and all changes to the statements of stockholders
equity, except those due to investments by stockholders, changes in paid-in capital and distributions to stockholders. 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pril 2015, the FASB issued ASU No. 2015-05,
IntangiblesGoodwill and OtherInternal-Use Software (Subtopic 350-40): Customers Accounting for Fees Paid in
a Cloud Computing Arrangement.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The Company does not expect the adoption of the amendment in this ASU to have a significant
impact on the Companys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Company does not believe the adoption of this guidance will have a significant
impact on the Companys consolidated financial statements.</t>
  </si>
  <si>
    <t>PROPERTY AND EQUIPMENT</t>
  </si>
  <si>
    <t>Property And Equipment</t>
  </si>
  <si>
    <t>Note
4  PROPERTY AND EQUIPMENT Property and equipment are summarized as follows:
June 30, 2016 June 30, 2015
Office furniture and fixtures $ 59,191 38,193
Office equipment 33,270 15,016
Leasehold improvements 39,591 -
Subtotal 132,052 53,209
Less: Accumulated depreciation 29,551 1,973
Total $ 102,501 $ 51,236 Depreciation expense for the year ended June
30, 2016 and 2015 was $28,687 and $1,968, respectively.</t>
  </si>
  <si>
    <t>INTANGIBLE ASSETS</t>
  </si>
  <si>
    <t>Goodwill and Intangible Assets Disclosure [Abstract]</t>
  </si>
  <si>
    <t>NOTE
5 intangible assets Intangible assets are summarized as follows:
June 30, 2016 June 30, 2015
Software registration right $ 1,417 -
Value-added telecommunications business license 12,062 -
Subtotal 13,479 -
Less: Accumulated depreciation 1,100 -
Total $ 12,379 - The Company acquired intangible assets during September and December 2015. Amortization expense for the
year ended June 30, 2016 was $1,100.</t>
  </si>
  <si>
    <t>PROJECTS IN PROGRESS</t>
  </si>
  <si>
    <t>Notes to Financial Statements</t>
  </si>
  <si>
    <t xml:space="preserve">NOTE
6 PROJECTS IN PROGRESS Projects in progress represent costs
accumulated on projects at various stages of completion. Projects in progress are classified as short-term because the projects
are expected to be completed within one year. </t>
  </si>
  <si>
    <t>PREPAID EXPENSES AND OTHER CURRENT ASSETS</t>
  </si>
  <si>
    <t>Prepaid Expenses And Other Current Assets</t>
  </si>
  <si>
    <t xml:space="preserve">Note
7  Prepaid expenses and other current assets Prepaid expenses and other current assets
consisted of the following
June 30, 2016 June 30, 2015
Security deposit $ 25,941 $ 16,188
Prepaid expenses 37,305 8,244
Others 31,511 993
Total $94,757 $ 25,425 </t>
  </si>
  <si>
    <t>ACCRUED EXPENSES AND OTHER PAYABLES</t>
  </si>
  <si>
    <t>Accrued Expenses And Other Payables</t>
  </si>
  <si>
    <t xml:space="preserve">Note
8  accrued expenses and other payables Accrued expenses and other payables consisted
of the following:
June 30, 2016 June 30, 2015
Deposit from customers $ 15,043 $ 16,357
Salary payable 31,850 13,414
Commission 9,869
Others 19,022 756
Total $ 75,784 $ 30,527 </t>
  </si>
  <si>
    <t>RELATED PARTY TRANSACTIONS</t>
  </si>
  <si>
    <t>Related Party Transactions</t>
  </si>
  <si>
    <t>Note
9  related party transactions The Companys President, Zhixin
Liu, paid certain operating expenses on behalf of the Company. As of June 30, 2016 and June 30, 2015, the amounts due to the President
were $176,621 and $58,917, respectively. These amounts are interest-free, unsecured and due on demand. The President of the Company
expects this loan to be repaid. As of June 30, 2016, the Company has not received any demand for payments. On January 1, 2016, the Companys
President entered into a car rental agreement with the Company. Pursuant to the agreement, the Company rents a car from the Companys
President for a monthly rent of approximately $778. The agreement expires on December 31, 2016.</t>
  </si>
  <si>
    <t>INCOME TAX</t>
  </si>
  <si>
    <t>Income Tax</t>
  </si>
  <si>
    <t xml:space="preserve">Note
10  income taxes The Company was incorporated in the
United States of America, is subject to U.S. tax and files U.S. federal income tax returns. The Company conducts all of its businesses
through its subsidiaries and affiliated entity. No provision for US federal income tax was made for the year ended June 30,
2016 as the US entity incurred losses. The Companys offshore subsidiary,
Shuhai Skill (HK), did not earn any income that was derived in Hong Kong for the year ended June 30, 2016, and therefore did not
incur any Hong Kong Profit tax. Under the Corporate Income Tax Law of
the PRC, the corporate income tax rate is 25%. The Company had net operating loss (NOL)
carryforwards of approximately $10,000 in the United States and approximately $1,300,000 in the PRC as of June 30, 2016. The NOL
carryforwards will begin to expire in the United States and the PRC, if not utilized, by 2036 and 2021, respectively. Management
believes that it is more likely than not that the benefit from the NOL carryforwards will not be realized and thus provided a 100%
valuation allowance at June 30, 2016 and no deferred tax asset benefit has been recorded. The Companys management reviews
this valuation allowance periodically and makes adjustments as necessary. The reconciliation of income tax expense
(benefit) at the U.S. statutory rate of 15% to the Companys effective tax is as follows:
Year ended June 30, 2016 Period from February 11, 2015 (Inception) to June 30, 2015
U.S. Statutory rate of 15% $ (168,728 ) $ (30,411 )
Tax rate difference between China and U.S. (111,148 ) (20,274 )
Change in valuation allowance 279,876 50,685
Effective income rate $  $  The provisions for income taxes are summarized as follows:
Year ended June 30, 2016 Period from February 11, 2015 (Inception) to June 30, 2015
Current $  $ 
Deferred 279,876 50,685
Change in valuation allowance (279,876 ) (50,685 )
Total $  $  The Companys net deferred tax asset as of June 30,
2016 and 2015 is as follows:
June 30, 2016 June 30, 2015
Deferred tax asset $ 286,754 $ 50,685
Valuation allowance (286,754 ) (50,685 )
Net deferred tax asset $  $  </t>
  </si>
  <si>
    <t>SHAREHOLDERS' EQUITY</t>
  </si>
  <si>
    <t>Equity [Abstract]</t>
  </si>
  <si>
    <t>NOTE
11  SHAREHOLDERS EQUITY On November 17, 2015, the Company effected
a five-for-one forward split of the Companys Common Stock, increasing the number of authorized shares from 75,000,000 to
375,000,000. All relevant information relating to number of shares and per share information have been retrospectively adjusted
to reflect the forward split for all periods presented. During the year ended June 30, 2016,
the Companys President, Zhixin Liu, contributed RMB 4,256,300 ($683,485) to the Company. In February and March 2016, the Company
entered into subscription agreements with 42 individual investors and sold 207,000 shares of the Companys Common Stock at
$0.92 per share and 40,000 shares of the Companys Common Stock at $1.38 per share. The Company received the proceeds of
$248,453 from sale of Common Stock. On May 31, 2016, the Company entered
into subscription agreements with 11 investors and sold 140,271 shares of the Companys Common Stock at $1.38 per share.
The Company received the proceeds of $193,574 from sale of Common Stock.</t>
  </si>
  <si>
    <t>COMMITMENTS</t>
  </si>
  <si>
    <t>Commitments</t>
  </si>
  <si>
    <t>NOTE
12  Commiments Lease Agreement The Company leased an office for a monthly rent
of RMB 32,923 (or approximately $5,122) under a one-year, non-cancellable operating lease agreement. The lease expired on
December 17, 2015. The new lease agreement for the same location was signed for the period from December 18, 2015 to December
17, 2016 with a monthly rent of RMB 35,926 (or approximately $5,122). The lease was terminated in March 2016. In February 2016, the Company leased another
office in the same building under a one-year operating lease agreement. The lease will expire on February 28, 2017 and has a monthly
rent of RMB 27,375 (or approximately $4,259). Future rental payments due under the lease were RMB 219,000 (or approximately $34,072). Rental expenses for the year ended June 30,
2016 and 2015 were $58,769 and $32,231, respectively. In January 2016, the Company secured a government procurement contract with the Bureau of Public Security
of Daqing City in Heilongjiang Province. T he Company provides
5 years warranty for terminal features collection equipments and lifetime warranty for software updates. We estimated the cost
will be RMB 393,000(or approximately $61,144)</t>
  </si>
  <si>
    <t>SUBSEQUENT EVENTS</t>
  </si>
  <si>
    <t>Subsequent Events</t>
  </si>
  <si>
    <t>NOTE
13  SUBSEQUENT EVENTS The Company has reviewed its subsequent events
through the date these financial statements were issued and has determined that no material subsequent events have occurred that
require recognition in or disclosure to the financial statements. On August 14, 2016, the Company entered into subscription agreements with investors and sold 75,000 shares
of the Companys Common Stock at $1.38 per share. The Company received the proceeds of $103,500 from sale of Common Stock.</t>
  </si>
  <si>
    <t>SUMMARY OF SIGNIFICANT ACCOUNTING POLICIES (Policies)</t>
  </si>
  <si>
    <t>Accounting Policies [Abstract]</t>
  </si>
  <si>
    <t>BASIS OF PRESENTATION</t>
  </si>
  <si>
    <t>Basis
of Presentation and Consolidation The accompanying audited consolidated financial statements have been prepared in conformity with accounting
principles generally accepted in the United States of America (US GAAP). All intercompany transactions
and accounts have been eliminated in consolidation. This basis of accounting differs from that used in the statutory accounts of the Company,
which are prepared in accordance with the Accounting Principles of the PRC (PRC GAAP).</t>
  </si>
  <si>
    <t>START-UP COSTS</t>
  </si>
  <si>
    <t>START-UP COSTS In accordance with ASC 720,  Start-up
Cos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t>
  </si>
  <si>
    <t>CASH AND CASH EQUIVALENTS</t>
  </si>
  <si>
    <t>Cash
and Cash Equivalents Cash and cash equivalents include cash
on hand, demand deposits and short-term cash investments that are highly liquid in nature and have original maturities of three
months or less. The Company has no cash equivalents as of June 30, 2016 and June 30, 2015.</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estimated useful lives or lease terms.</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The Company acquired Value added telecommunications
business license on September 28, 2015. Intangible assets include licenses and
certificates and are amortized over their useful life of five years.</t>
  </si>
  <si>
    <t>FAIR VALUE MEASUREMENTS AND DISCLOSURES</t>
  </si>
  <si>
    <t>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June 30, 2016, the Company did not identify
any assets and liabilities that are required to be presented on the balance sheet at fair value on a recurring basis.</t>
  </si>
  <si>
    <t>IMPAIRMENT OF LONG-LIVED ASSETS</t>
  </si>
  <si>
    <t>IMPAIRMENT OF LONG-LIVED ASSETS In accordance with the Financial Accounting
Standards Board (FASB) Accounting Standards Codification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t>
  </si>
  <si>
    <t>REVENUE RECOGNITION</t>
  </si>
  <si>
    <t xml:space="preserve"> 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In January 2016, the Company secured a government
procurement contract with the Bureau of Public Security of Daqing City in Heilongjiang Province. As of June 30, 2016, the project
has not been completed.</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CONCENTRATION OF CREDIT RISK</t>
  </si>
  <si>
    <t>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FOREIGN CURRENCY TRANSLATION AND COMPREHENSIVE INCOME (LOSS)</t>
  </si>
  <si>
    <t>FOREIGN CURRENCY TRANSLATION AND COMPREHENSIVE INCOME (LOSS)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Company follows FASB ASC Topic 220-10, Comprehensive
Income. Comprehensive income comprises net income and all changes to the statements of
stockholders equity, except those due to investments by stockholders, changes in paid-in capital and distributions to stockholders.</t>
  </si>
  <si>
    <t>RECENT ACCOUNTING PRONOUNCEMENTS</t>
  </si>
  <si>
    <t>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pril 2015, the FASB issued ASU No. 2015-05,
IntangiblesGoodwill and OtherInternal-Use Software (Subtopic 350-40): Customers Accounting for Fees Paid in
a Cloud Computing Arrangement.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The Company does not expect the adoption of the amendment in this ASU to have a significant
impact on the Companys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Company does not believe the adoption of this guidance will have a significant
impact on the Companys consolidated financial statements.</t>
  </si>
  <si>
    <t>PROPERTY AND EQUIPMENT (Tables)</t>
  </si>
  <si>
    <t>Property, Plant and Equipment [Abstract]</t>
  </si>
  <si>
    <t>Property, Plant and Equipment [Table Text Block]</t>
  </si>
  <si>
    <t xml:space="preserve">June 30, 2016 June 30, 2015
Office furniture and fixtures $ 59,191 38,193
Office equipment 33,270 15,016
Leasehold improvements 39,591 -
Subtotal 132,052 53,209
Less: Accumulated depreciation 29,551 1,973
Total $ 102,501 $ 51,236 </t>
  </si>
  <si>
    <t>INTANGIBLE ASSETS (Tables)</t>
  </si>
  <si>
    <t>Schedule of Intangible Assets [TableTextBlock]</t>
  </si>
  <si>
    <t xml:space="preserve">June 30, 2016 June 30, 2015
Software registration right $ 1,417 -
Value-added telecommunications business license 12,062 -
Subtotal 13,479 -
Less: Accumulated depreciation 1,100 -
Total $ 12,379 - </t>
  </si>
  <si>
    <t>PREPAID EXPENSES AND OTHER CURRENT ASSETS (Tables)</t>
  </si>
  <si>
    <t>Deferred Costs, Capitalized, Prepaid, and Other Assets Disclosure [Abstract]</t>
  </si>
  <si>
    <t>Schedule of Prepaid Asset and Other Current Asset [Table Text Block]</t>
  </si>
  <si>
    <t xml:space="preserve">June 30, 2016 June 30, 2015
Security deposit $ 25,941 $ 16,188
Prepaid expenses 37,305 8,244
Others 31,511 993
Total $94,757 $ 25,425 </t>
  </si>
  <si>
    <t>ACCRUED EXPENSES AND OTHER PAYABLES (Tables)</t>
  </si>
  <si>
    <t>Payables and Accruals [Abstract]</t>
  </si>
  <si>
    <t>Schedule of Accounts Payable and Accrued Liabilities [Table Text Block]</t>
  </si>
  <si>
    <t xml:space="preserve">June 30, 2016 June 30, 2015
Deposit from customers $ 15,043 $ 16,357
Salary payable 31,850 13,414
Commission 9,869
Others 19,022 756
Total $ 75,784 $ 30,527 </t>
  </si>
  <si>
    <t>INCOME TAXES (Tables)</t>
  </si>
  <si>
    <t>Income Taxes Tables</t>
  </si>
  <si>
    <t>Schedule of Income Tax Expense at the U.S. statutory rate</t>
  </si>
  <si>
    <t xml:space="preserve">Year ended June 30, 2016 Period from February 11, 2015 (Inception) to June 30, 2015
U.S. Statutory rate of 15% $ (168,728 ) $ (30,411 )
Tax rate difference between China and U.S. (111,148 ) (20,274 )
Change in valuation allowance 279,876 50,685
Effective income rate $  $  </t>
  </si>
  <si>
    <t>Schedule of provisions for Income taxes</t>
  </si>
  <si>
    <t xml:space="preserve">The provisions for income taxes are summarized as follows:
Year ended June 30, 2016 Period from February 11, 2015 (Inception) to June 30, 2015
Current $  $ 
Deferred 279,876 50,685
Change in valuation allowance (279,876 ) (50,685 )
Total $  $  </t>
  </si>
  <si>
    <t>BASIS OF PRESENTATION (Details Narrative) - shares</t>
  </si>
  <si>
    <t>Oct. 29, 2015</t>
  </si>
  <si>
    <t>Common Stock Outstanding, Shares</t>
  </si>
  <si>
    <t>Shuhai Information Skill (HK) Limited [Member]</t>
  </si>
  <si>
    <t>Ownership Rights Acquired</t>
  </si>
  <si>
    <t>100.00%</t>
  </si>
  <si>
    <t>Business Combination, Consideration Transferred</t>
  </si>
  <si>
    <t>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4,000,000 (20,000,000 after the forward split described in
Note 9)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t>
  </si>
  <si>
    <t>SUMMARY OF SIGNIFICANT ACCOUNTING POLICIES (Details Narrative)</t>
  </si>
  <si>
    <t>Furniture and Fixtures [Member] | Maximum [Member]</t>
  </si>
  <si>
    <t>Estimated useful life (in years)</t>
  </si>
  <si>
    <t>10 years</t>
  </si>
  <si>
    <t>Furniture and Fixtures [Member] | Minimum [Member]</t>
  </si>
  <si>
    <t>5 years</t>
  </si>
  <si>
    <t>Office equipment [Member] | Maximum [Member]</t>
  </si>
  <si>
    <t>Office equipment [Member] | Minimum [Member]</t>
  </si>
  <si>
    <t>3 years</t>
  </si>
  <si>
    <t>PROPERTY AND EQUIPMENT (Details) - USD ($)</t>
  </si>
  <si>
    <t>Property plant and equipment, gross</t>
  </si>
  <si>
    <t>Less: accumulated depreciation</t>
  </si>
  <si>
    <t>Property and equipment, Net</t>
  </si>
  <si>
    <t>Depreciation Expenses</t>
  </si>
  <si>
    <t>Leasehold Improvements [Member]</t>
  </si>
  <si>
    <t>Office equipment [Member]</t>
  </si>
  <si>
    <t>Furniture and Fixtures [Member]</t>
  </si>
  <si>
    <t>PREPAID EXPENSES AND OTHER CURRENT ASSETS (Details) - USD ($)</t>
  </si>
  <si>
    <t>Security deposit</t>
  </si>
  <si>
    <t>Prepaid expenses</t>
  </si>
  <si>
    <t>Others</t>
  </si>
  <si>
    <t>ACCRUED EXPENSES AND OTHER PAYABLES (Details) - USD ($)</t>
  </si>
  <si>
    <t>Deposit from customers</t>
  </si>
  <si>
    <t>Salary payable</t>
  </si>
  <si>
    <t>Deposits for common stock purchase</t>
  </si>
  <si>
    <t>RELATED PARTY TRANSACTIONS (Details Narrative) - USD ($)</t>
  </si>
  <si>
    <t>President [Member]</t>
  </si>
  <si>
    <t>Amount due to President</t>
  </si>
  <si>
    <t>INCOME TAXES (Details) - USD ($)</t>
  </si>
  <si>
    <t>Income Taxes Details</t>
  </si>
  <si>
    <t>U.S. Statutory</t>
  </si>
  <si>
    <t>Tax rate difference between China and U.S.</t>
  </si>
  <si>
    <t>Change in valuation allowance</t>
  </si>
  <si>
    <t>Statutory federal income tax rate to pre-tax income (in percent)</t>
  </si>
  <si>
    <t>15.00%</t>
  </si>
  <si>
    <t>INCOME TAXES (Details 2) - USD ($)</t>
  </si>
  <si>
    <t>Current</t>
  </si>
  <si>
    <t>Deferred</t>
  </si>
  <si>
    <t>Valuation allowance</t>
  </si>
  <si>
    <t>Deferred Tax Assets</t>
  </si>
  <si>
    <t>Net deferred tax asset</t>
  </si>
  <si>
    <t>SHAREHOLDERS' EQUITY (Details Narrative) - shares</t>
  </si>
  <si>
    <t>Oct. 30, 2015</t>
  </si>
  <si>
    <t>Shareholders Equity Details Narrative</t>
  </si>
  <si>
    <t>Shareholders Equity Stock Split</t>
  </si>
  <si>
    <t>Company affected a five-for-one forward split of the Companys issued and outstanding common stock</t>
  </si>
  <si>
    <t>Increase in Common Stock, shares authoriz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12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55462271</v>
      </c>
    </row>
    <row spans="1:3" r="15">
      <c t="s" s="4" r="A15">
        <v>24</v>
      </c>
      <c t="n" s="6" r="C15">
        <v>0</v>
      </c>
    </row>
    <row spans="1:3" r="16">
      <c t="s" s="4" r="A16">
        <v>25</v>
      </c>
      <c t="s" s="4"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1802</v>
      </c>
      <c t="n" s="7" r="C3">
        <v>5904</v>
      </c>
    </row>
    <row spans="1:3" r="4">
      <c t="s" s="4" r="A4">
        <v>32</v>
      </c>
      <c t="n" s="6" r="B4">
        <v>229495</v>
      </c>
      <c t="s" s="4" r="C4">
        <v>33</v>
      </c>
    </row>
    <row spans="1:3" r="5">
      <c t="s" s="4" r="A5">
        <v>34</v>
      </c>
      <c t="n" s="6" r="B5">
        <v>94757</v>
      </c>
      <c t="n" s="6" r="C5">
        <v>25425</v>
      </c>
    </row>
    <row spans="1:3" r="6">
      <c t="s" s="4" r="A6">
        <v>35</v>
      </c>
      <c t="n" s="6" r="B6">
        <v>336054</v>
      </c>
      <c t="n" s="6" r="C6">
        <v>31329</v>
      </c>
    </row>
    <row spans="1:3" r="7">
      <c t="s" s="4" r="A7">
        <v>36</v>
      </c>
      <c t="n" s="6" r="B7">
        <v>102501</v>
      </c>
      <c t="n" s="6" r="C7">
        <v>51236</v>
      </c>
    </row>
    <row spans="1:3" r="8">
      <c t="s" s="4" r="A8">
        <v>37</v>
      </c>
      <c t="n" s="6" r="B8">
        <v>12379</v>
      </c>
      <c t="s" s="4" r="C8">
        <v>33</v>
      </c>
    </row>
    <row spans="1:3" r="9">
      <c t="s" s="4" r="A9">
        <v>38</v>
      </c>
      <c t="n" s="6" r="B9">
        <v>450934</v>
      </c>
      <c t="n" s="6" r="C9">
        <v>82565</v>
      </c>
    </row>
    <row spans="1:3" r="10">
      <c t="s" s="3" r="A10">
        <v>39</v>
      </c>
    </row>
    <row spans="1:3" r="11">
      <c t="s" s="4" r="A11">
        <v>40</v>
      </c>
      <c t="n" s="6" r="B11">
        <v>197970</v>
      </c>
      <c t="s" s="4" r="C11">
        <v>33</v>
      </c>
    </row>
    <row spans="1:3" r="12">
      <c t="s" s="4" r="A12">
        <v>41</v>
      </c>
      <c t="n" s="6" r="B12">
        <v>75784</v>
      </c>
      <c t="n" s="6" r="C12">
        <v>30527</v>
      </c>
    </row>
    <row spans="1:3" r="13">
      <c t="s" s="4" r="A13">
        <v>42</v>
      </c>
      <c t="n" s="6" r="B13">
        <v>176621</v>
      </c>
      <c t="n" s="6" r="C13">
        <v>58917</v>
      </c>
    </row>
    <row spans="1:3" r="14">
      <c t="s" s="4" r="A14">
        <v>43</v>
      </c>
      <c t="n" s="6" r="B14">
        <v>450375</v>
      </c>
      <c t="n" s="6" r="C14">
        <v>89444</v>
      </c>
    </row>
    <row spans="1:3" r="15">
      <c t="s" s="3" r="A15">
        <v>44</v>
      </c>
    </row>
    <row spans="1:3" r="16">
      <c t="s" s="4" r="A16">
        <v>45</v>
      </c>
      <c t="n" s="6" r="B16">
        <v>55387</v>
      </c>
      <c t="n" s="6" r="C16">
        <v>20000</v>
      </c>
    </row>
    <row spans="1:3" r="17">
      <c t="s" s="4" r="A17">
        <v>46</v>
      </c>
      <c t="n" s="6" r="B17">
        <v>1278621</v>
      </c>
      <c t="n" s="6" r="C17">
        <v>175878</v>
      </c>
    </row>
    <row spans="1:3" r="18">
      <c t="s" s="4" r="A18">
        <v>47</v>
      </c>
      <c t="n" s="6" r="B18">
        <v>-5859</v>
      </c>
      <c t="n" s="6" r="C18">
        <v>-17</v>
      </c>
    </row>
    <row spans="1:3" r="19">
      <c t="s" s="4" r="A19">
        <v>48</v>
      </c>
      <c t="n" s="6" r="B19">
        <v>-1327590</v>
      </c>
      <c t="n" s="6" r="C19">
        <v>-202740</v>
      </c>
    </row>
    <row spans="1:3" r="20">
      <c t="s" s="4" r="A20">
        <v>49</v>
      </c>
      <c t="n" s="6" r="B20">
        <v>559</v>
      </c>
      <c t="n" s="6" r="C20">
        <v>-6879</v>
      </c>
    </row>
    <row spans="1:3" r="21">
      <c t="s" s="4" r="A21">
        <v>50</v>
      </c>
      <c t="n" s="7" r="B21">
        <v>450934</v>
      </c>
      <c t="n" s="7" r="C21">
        <v>82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spans="1:2" r="1">
      <c t="s" s="1" r="A1">
        <v>154</v>
      </c>
      <c t="s" s="2" r="B1">
        <v>1</v>
      </c>
    </row>
    <row spans="1:2" r="2">
      <c t="s" s="2" r="B2">
        <v>2</v>
      </c>
    </row>
    <row spans="1:2" r="3">
      <c t="s" s="3" r="A3">
        <v>155</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24</v>
      </c>
      <c t="s" s="4" r="B9">
        <v>166</v>
      </c>
    </row>
    <row spans="1:2" r="10">
      <c t="s" s="4" r="A10">
        <v>127</v>
      </c>
      <c t="s" s="4" r="B10">
        <v>167</v>
      </c>
    </row>
    <row spans="1:2" r="11">
      <c t="s" s="4" r="A11">
        <v>168</v>
      </c>
      <c t="s" s="4" r="B11">
        <v>169</v>
      </c>
    </row>
    <row spans="1:2" r="12">
      <c t="s" s="4" r="A12">
        <v>170</v>
      </c>
      <c t="s" s="4" r="B12">
        <v>171</v>
      </c>
    </row>
    <row spans="1:2" r="13">
      <c t="s" s="4" r="A13">
        <v>172</v>
      </c>
      <c t="s" s="4" r="B13">
        <v>173</v>
      </c>
    </row>
    <row spans="1:2" r="14">
      <c t="s" s="4" r="A14">
        <v>174</v>
      </c>
      <c t="s" s="4" r="B14">
        <v>175</v>
      </c>
    </row>
    <row spans="1:2" r="15">
      <c t="s" s="4" r="A15">
        <v>176</v>
      </c>
      <c t="s" s="4" r="B15">
        <v>177</v>
      </c>
    </row>
    <row spans="1:2" r="16">
      <c t="s" s="4" r="A16">
        <v>178</v>
      </c>
      <c t="s" s="4" r="B16">
        <v>179</v>
      </c>
    </row>
    <row spans="1:2" r="17">
      <c t="s" s="4" r="A17">
        <v>180</v>
      </c>
      <c t="s" s="4" r="B17">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28</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t="s" s="1" r="A1">
        <v>203</v>
      </c>
      <c t="s" s="2" r="B1">
        <v>204</v>
      </c>
      <c t="s" s="2" r="C1">
        <v>2</v>
      </c>
      <c t="s" s="2" r="D1">
        <v>29</v>
      </c>
    </row>
    <row spans="1:4" r="2">
      <c t="s" s="4" r="A2">
        <v>205</v>
      </c>
      <c t="n" s="6" r="C2">
        <v>55387271</v>
      </c>
      <c t="n" s="6" r="D2">
        <v>20000000</v>
      </c>
    </row>
    <row spans="1:4" r="3">
      <c t="s" s="4" r="A3">
        <v>206</v>
      </c>
    </row>
    <row spans="1:4" r="4">
      <c t="s" s="4" r="A4">
        <v>207</v>
      </c>
      <c t="s" s="4" r="B4">
        <v>208</v>
      </c>
    </row>
    <row spans="1:4" r="5">
      <c t="s" s="4" r="A5">
        <v>209</v>
      </c>
      <c t="s" s="4" r="B5">
        <v>210</v>
      </c>
    </row>
    <row spans="1:4" r="6">
      <c t="s" s="4" r="A6">
        <v>205</v>
      </c>
      <c t="n" s="6" r="B6">
        <v>5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6"/>
  </cols>
  <sheetData>
    <row spans="1:2" r="1">
      <c t="s" s="1" r="A1">
        <v>211</v>
      </c>
      <c t="s" s="2" r="B1">
        <v>1</v>
      </c>
    </row>
    <row spans="1:2" r="2">
      <c t="s" s="2" r="B2">
        <v>2</v>
      </c>
    </row>
    <row spans="1:2" r="3">
      <c t="s" s="4" r="A3">
        <v>212</v>
      </c>
    </row>
    <row spans="1:2" r="4">
      <c t="s" s="4" r="A4">
        <v>213</v>
      </c>
      <c t="s" s="4" r="B4">
        <v>214</v>
      </c>
    </row>
    <row spans="1:2" r="5">
      <c t="s" s="4" r="A5">
        <v>215</v>
      </c>
    </row>
    <row spans="1:2" r="6">
      <c t="s" s="4" r="A6">
        <v>213</v>
      </c>
      <c t="s" s="4" r="B6">
        <v>216</v>
      </c>
    </row>
    <row spans="1:2" r="7">
      <c t="s" s="4" r="A7">
        <v>217</v>
      </c>
    </row>
    <row spans="1:2" r="8">
      <c t="s" s="4" r="A8">
        <v>213</v>
      </c>
      <c t="s" s="4" r="B8">
        <v>216</v>
      </c>
    </row>
    <row spans="1:2" r="9">
      <c t="s" s="4" r="A9">
        <v>218</v>
      </c>
    </row>
    <row spans="1:2" r="10">
      <c t="s" s="4" r="A10">
        <v>213</v>
      </c>
      <c t="s" s="4" r="B10">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20</v>
      </c>
      <c t="s" s="2" r="B1">
        <v>1</v>
      </c>
    </row>
    <row spans="1:3" r="2">
      <c t="s" s="2" r="B2">
        <v>2</v>
      </c>
      <c t="s" s="2" r="C2">
        <v>29</v>
      </c>
    </row>
    <row spans="1:3" r="3">
      <c t="s" s="4" r="A3">
        <v>221</v>
      </c>
      <c t="n" s="7" r="B3">
        <v>132052</v>
      </c>
      <c t="n" s="7" r="C3">
        <v>53209</v>
      </c>
    </row>
    <row spans="1:3" r="4">
      <c t="s" s="4" r="A4">
        <v>222</v>
      </c>
      <c t="n" s="6" r="B4">
        <v>29551</v>
      </c>
      <c t="n" s="6" r="C4">
        <v>1973</v>
      </c>
    </row>
    <row spans="1:3" r="5">
      <c t="s" s="4" r="A5">
        <v>223</v>
      </c>
      <c t="n" s="6" r="B5">
        <v>102501</v>
      </c>
      <c t="n" s="6" r="C5">
        <v>51236</v>
      </c>
    </row>
    <row spans="1:3" r="6">
      <c t="s" s="4" r="A6">
        <v>224</v>
      </c>
      <c t="n" s="6" r="B6">
        <v>28687</v>
      </c>
      <c t="n" s="6" r="C6">
        <v>1968</v>
      </c>
    </row>
    <row spans="1:3" r="7">
      <c t="s" s="4" r="A7">
        <v>225</v>
      </c>
    </row>
    <row spans="1:3" r="8">
      <c t="s" s="4" r="A8">
        <v>221</v>
      </c>
      <c t="n" s="6" r="B8">
        <v>39591</v>
      </c>
      <c t="s" s="4" r="C8">
        <v>33</v>
      </c>
    </row>
    <row spans="1:3" r="9">
      <c t="s" s="4" r="A9">
        <v>226</v>
      </c>
    </row>
    <row spans="1:3" r="10">
      <c t="s" s="4" r="A10">
        <v>221</v>
      </c>
      <c t="n" s="6" r="B10">
        <v>33270</v>
      </c>
      <c t="n" s="6" r="C10">
        <v>15016</v>
      </c>
    </row>
    <row spans="1:3" r="11">
      <c t="s" s="4" r="A11">
        <v>227</v>
      </c>
    </row>
    <row spans="1:3" r="12">
      <c t="s" s="4" r="A12">
        <v>221</v>
      </c>
      <c t="n" s="7" r="B12">
        <v>59191</v>
      </c>
      <c t="n" s="7" r="C12">
        <v>381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28</v>
      </c>
      <c t="s" s="2" r="B1">
        <v>2</v>
      </c>
      <c t="s" s="2" r="C1">
        <v>29</v>
      </c>
    </row>
    <row spans="1:3" r="2">
      <c t="s" s="3" r="A2">
        <v>190</v>
      </c>
    </row>
    <row spans="1:3" r="3">
      <c t="s" s="4" r="A3">
        <v>229</v>
      </c>
      <c t="n" s="7" r="B3">
        <v>25941</v>
      </c>
      <c t="n" s="7" r="C3">
        <v>16188</v>
      </c>
    </row>
    <row spans="1:3" r="4">
      <c t="s" s="4" r="A4">
        <v>230</v>
      </c>
      <c t="n" s="6" r="B4">
        <v>37305</v>
      </c>
      <c t="n" s="6" r="C4">
        <v>8244</v>
      </c>
    </row>
    <row spans="1:3" r="5">
      <c t="s" s="4" r="A5">
        <v>231</v>
      </c>
      <c t="n" s="6" r="B5">
        <v>37305</v>
      </c>
      <c t="n" s="6" r="C5">
        <v>993</v>
      </c>
    </row>
    <row spans="1:3" r="6">
      <c t="s" s="4" r="A6">
        <v>83</v>
      </c>
      <c t="n" s="7" r="B6">
        <v>94757</v>
      </c>
      <c t="n" s="7" r="C6">
        <v>25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v>
      </c>
      <c t="s" s="2" r="B1">
        <v>2</v>
      </c>
      <c t="s" s="2" r="C1">
        <v>29</v>
      </c>
    </row>
    <row spans="1:3" r="2">
      <c t="s" s="3" r="A2">
        <v>52</v>
      </c>
    </row>
    <row spans="1:3" r="3">
      <c t="s" s="4" r="A3">
        <v>53</v>
      </c>
      <c t="n" s="8" r="B3">
        <v>0.001</v>
      </c>
      <c t="n" s="8" r="C3">
        <v>0.001</v>
      </c>
    </row>
    <row spans="1:3" r="4">
      <c t="s" s="4" r="A4">
        <v>54</v>
      </c>
      <c t="n" s="6" r="B4">
        <v>375000000</v>
      </c>
      <c t="n" s="6" r="C4">
        <v>375000000</v>
      </c>
    </row>
    <row spans="1:3" r="5">
      <c t="s" s="4" r="A5">
        <v>55</v>
      </c>
      <c t="n" s="6" r="B5">
        <v>55387271</v>
      </c>
      <c t="n" s="6" r="C5">
        <v>20000000</v>
      </c>
    </row>
    <row spans="1:3" r="6">
      <c t="s" s="4" r="A6">
        <v>56</v>
      </c>
      <c t="n" s="6" r="B6">
        <v>55387271</v>
      </c>
      <c t="n" s="6" r="C6">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2</v>
      </c>
      <c t="s" s="2" r="B1">
        <v>2</v>
      </c>
      <c t="s" s="2" r="C1">
        <v>29</v>
      </c>
    </row>
    <row spans="1:3" r="2">
      <c t="s" s="3" r="A2">
        <v>194</v>
      </c>
    </row>
    <row spans="1:3" r="3">
      <c t="s" s="4" r="A3">
        <v>233</v>
      </c>
      <c t="n" s="7" r="B3">
        <v>15043</v>
      </c>
      <c t="n" s="7" r="C3">
        <v>16357</v>
      </c>
    </row>
    <row spans="1:3" r="4">
      <c t="s" s="4" r="A4">
        <v>234</v>
      </c>
      <c t="n" s="6" r="B4">
        <v>31850</v>
      </c>
      <c t="n" s="6" r="C4">
        <v>13414</v>
      </c>
    </row>
    <row spans="1:3" r="5">
      <c t="s" s="4" r="A5">
        <v>235</v>
      </c>
      <c t="n" s="6" r="B5">
        <v>9869</v>
      </c>
      <c t="s" s="4" r="C5">
        <v>33</v>
      </c>
    </row>
    <row spans="1:3" r="6">
      <c t="s" s="4" r="A6">
        <v>231</v>
      </c>
      <c t="n" s="6" r="B6">
        <v>19022</v>
      </c>
      <c t="n" s="6" r="C6">
        <v>756</v>
      </c>
    </row>
    <row spans="1:3" r="7">
      <c t="s" s="4" r="A7">
        <v>83</v>
      </c>
      <c t="n" s="7" r="B7">
        <v>75784</v>
      </c>
      <c t="n" s="7" r="C7">
        <v>305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6</v>
      </c>
      <c t="s" s="2" r="B1">
        <v>2</v>
      </c>
      <c t="s" s="2" r="C1">
        <v>29</v>
      </c>
    </row>
    <row spans="1:3" r="2">
      <c t="s" s="4" r="A2">
        <v>237</v>
      </c>
    </row>
    <row spans="1:3" r="3">
      <c t="s" s="4" r="A3">
        <v>238</v>
      </c>
      <c t="n" s="7" r="B3">
        <v>88601</v>
      </c>
      <c t="n" s="7" r="C3">
        <v>589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239</v>
      </c>
      <c t="s" s="2" r="B1">
        <v>58</v>
      </c>
      <c t="s" s="2" r="C1">
        <v>1</v>
      </c>
    </row>
    <row spans="1:3" r="2">
      <c t="s" s="2" r="B2">
        <v>29</v>
      </c>
      <c t="s" s="2" r="C2">
        <v>2</v>
      </c>
    </row>
    <row spans="1:3" r="3">
      <c t="s" s="3" r="A3">
        <v>240</v>
      </c>
    </row>
    <row spans="1:3" r="4">
      <c t="s" s="4" r="A4">
        <v>241</v>
      </c>
      <c t="n" s="7" r="B4">
        <v>-30411</v>
      </c>
      <c t="n" s="7" r="C4">
        <v>-168728</v>
      </c>
    </row>
    <row spans="1:3" r="5">
      <c t="s" s="4" r="A5">
        <v>242</v>
      </c>
      <c t="n" s="6" r="B5">
        <v>-20274</v>
      </c>
      <c t="n" s="6" r="C5">
        <v>-111148</v>
      </c>
    </row>
    <row spans="1:3" r="6">
      <c t="s" s="4" r="A6">
        <v>243</v>
      </c>
      <c t="n" s="6" r="B6">
        <v>50685</v>
      </c>
      <c t="n" s="6" r="C6">
        <v>279876</v>
      </c>
    </row>
    <row spans="1:3" r="7">
      <c t="s" s="4" r="A7">
        <v>71</v>
      </c>
      <c t="s" s="4" r="B7">
        <v>33</v>
      </c>
      <c t="s" s="4" r="C7">
        <v>33</v>
      </c>
    </row>
    <row spans="1:3" r="8">
      <c t="s" s="4" r="A8">
        <v>244</v>
      </c>
      <c t="s" s="4" r="C8">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5"/>
    <col customWidth="1" max="3" min="3" width="16"/>
  </cols>
  <sheetData>
    <row spans="1:3" r="1">
      <c t="s" s="1" r="A1">
        <v>246</v>
      </c>
      <c t="s" s="2" r="B1">
        <v>58</v>
      </c>
      <c t="s" s="2" r="C1">
        <v>1</v>
      </c>
    </row>
    <row spans="1:3" r="2">
      <c t="s" s="2" r="B2">
        <v>29</v>
      </c>
      <c t="s" s="2" r="C2">
        <v>2</v>
      </c>
    </row>
    <row spans="1:3" r="3">
      <c t="s" s="3" r="A3">
        <v>240</v>
      </c>
    </row>
    <row spans="1:3" r="4">
      <c t="s" s="4" r="A4">
        <v>247</v>
      </c>
      <c t="s" s="4" r="B4">
        <v>33</v>
      </c>
      <c t="s" s="4" r="C4">
        <v>33</v>
      </c>
    </row>
    <row spans="1:3" r="5">
      <c t="s" s="4" r="A5">
        <v>248</v>
      </c>
      <c t="n" s="6" r="B5">
        <v>50685</v>
      </c>
      <c t="n" s="6" r="C5">
        <v>279876</v>
      </c>
    </row>
    <row spans="1:3" r="6">
      <c t="s" s="4" r="A6">
        <v>249</v>
      </c>
      <c t="n" s="6" r="B6">
        <v>-50685</v>
      </c>
      <c t="n" s="6" r="C6">
        <v>-279876</v>
      </c>
    </row>
    <row spans="1:3" r="7">
      <c t="s" s="4" r="A7">
        <v>83</v>
      </c>
      <c t="s" s="4" r="B7">
        <v>33</v>
      </c>
      <c t="s" s="4" r="C7">
        <v>33</v>
      </c>
    </row>
    <row spans="1:3" r="8">
      <c t="s" s="4" r="A8">
        <v>250</v>
      </c>
      <c t="n" s="6" r="B8">
        <v>50685</v>
      </c>
      <c t="n" s="6" r="C8">
        <v>286754</v>
      </c>
    </row>
    <row spans="1:3" r="9">
      <c t="s" s="4" r="A9">
        <v>249</v>
      </c>
      <c t="n" s="6" r="B9">
        <v>-50685</v>
      </c>
      <c t="n" s="6" r="C9">
        <v>-286754</v>
      </c>
    </row>
    <row spans="1:3" r="10">
      <c t="s" s="4" r="A10">
        <v>251</v>
      </c>
      <c t="s" s="4" r="B10">
        <v>33</v>
      </c>
      <c t="s" s="4" r="C10">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s>
  <sheetData>
    <row spans="1:5" r="1">
      <c t="s" s="1" r="A1">
        <v>252</v>
      </c>
      <c t="s" s="2" r="B1">
        <v>204</v>
      </c>
      <c t="s" s="2" r="C1">
        <v>2</v>
      </c>
      <c t="s" s="2" r="D1">
        <v>253</v>
      </c>
      <c t="s" s="2" r="E1">
        <v>29</v>
      </c>
    </row>
    <row spans="1:5" r="2">
      <c t="s" s="3" r="A2">
        <v>254</v>
      </c>
    </row>
    <row spans="1:5" r="3">
      <c t="s" s="4" r="A3">
        <v>255</v>
      </c>
      <c t="s" s="4" r="B3">
        <v>256</v>
      </c>
    </row>
    <row spans="1:5" r="4">
      <c t="s" s="4" r="A4">
        <v>257</v>
      </c>
      <c t="n" s="6" r="B4">
        <v>75000000</v>
      </c>
      <c t="n" s="6" r="C4">
        <v>375000000</v>
      </c>
      <c t="n" s="6" r="D4">
        <v>375000000</v>
      </c>
      <c t="n" s="6" r="E4">
        <v>3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57</v>
      </c>
      <c t="s" s="2" r="B1">
        <v>58</v>
      </c>
      <c t="s" s="2" r="C1">
        <v>1</v>
      </c>
    </row>
    <row spans="1:3" r="2">
      <c t="s" s="2" r="B2">
        <v>29</v>
      </c>
      <c t="s" s="2" r="C2">
        <v>2</v>
      </c>
    </row>
    <row spans="1:3" r="3">
      <c t="s" s="3" r="A3">
        <v>59</v>
      </c>
    </row>
    <row spans="1:3" r="4">
      <c t="s" s="4" r="A4">
        <v>60</v>
      </c>
      <c t="s" s="4" r="B4">
        <v>33</v>
      </c>
      <c t="s" s="4" r="C4">
        <v>33</v>
      </c>
    </row>
    <row spans="1:3" r="5">
      <c t="s" s="3" r="A5">
        <v>61</v>
      </c>
    </row>
    <row spans="1:3" r="6">
      <c t="s" s="4" r="A6">
        <v>62</v>
      </c>
      <c t="n" s="6" r="B6">
        <v>766</v>
      </c>
      <c t="n" s="6" r="C6">
        <v>24911</v>
      </c>
    </row>
    <row spans="1:3" r="7">
      <c t="s" s="4" r="A7">
        <v>63</v>
      </c>
      <c t="n" s="6" r="B7">
        <v>201974</v>
      </c>
      <c t="n" s="6" r="C7">
        <v>1097396</v>
      </c>
    </row>
    <row spans="1:3" r="8">
      <c t="s" s="4" r="A8">
        <v>64</v>
      </c>
      <c t="n" s="6" r="B8">
        <v>202740</v>
      </c>
      <c t="n" s="6" r="C8">
        <v>1122307</v>
      </c>
    </row>
    <row spans="1:3" r="9">
      <c t="s" s="4" r="A9">
        <v>65</v>
      </c>
      <c t="n" s="6" r="B9">
        <v>-202740</v>
      </c>
      <c t="n" s="6" r="C9">
        <v>-1122307</v>
      </c>
    </row>
    <row spans="1:3" r="10">
      <c t="s" s="3" r="A10">
        <v>66</v>
      </c>
    </row>
    <row spans="1:3" r="11">
      <c t="s" s="4" r="A11">
        <v>67</v>
      </c>
      <c t="n" s="6" r="C11">
        <v>-2741</v>
      </c>
    </row>
    <row spans="1:3" r="12">
      <c t="s" s="4" r="A12">
        <v>68</v>
      </c>
      <c t="s" s="4" r="B12">
        <v>33</v>
      </c>
      <c t="n" s="6" r="C12">
        <v>198</v>
      </c>
    </row>
    <row spans="1:3" r="13">
      <c t="s" s="4" r="A13">
        <v>69</v>
      </c>
      <c t="s" s="4" r="B13">
        <v>33</v>
      </c>
      <c t="n" s="6" r="C13">
        <v>-2543</v>
      </c>
    </row>
    <row spans="1:3" r="14">
      <c t="s" s="4" r="A14">
        <v>70</v>
      </c>
      <c t="n" s="6" r="B14">
        <v>-202740</v>
      </c>
      <c t="n" s="6" r="C14">
        <v>-1124850</v>
      </c>
    </row>
    <row spans="1:3" r="15">
      <c t="s" s="4" r="A15">
        <v>71</v>
      </c>
      <c t="s" s="4" r="B15">
        <v>33</v>
      </c>
      <c t="s" s="4" r="C15">
        <v>33</v>
      </c>
    </row>
    <row spans="1:3" r="16">
      <c t="s" s="4" r="A16">
        <v>72</v>
      </c>
      <c t="n" s="6" r="B16">
        <v>-202740</v>
      </c>
      <c t="n" s="6" r="C16">
        <v>-1124850</v>
      </c>
    </row>
    <row spans="1:3" r="17">
      <c t="s" s="3" r="A17">
        <v>73</v>
      </c>
    </row>
    <row spans="1:3" r="18">
      <c t="s" s="4" r="A18">
        <v>74</v>
      </c>
      <c t="n" s="6" r="B18">
        <v>-17</v>
      </c>
      <c t="n" s="6" r="C18">
        <v>-5842</v>
      </c>
    </row>
    <row spans="1:3" r="19">
      <c t="s" s="4" r="A19">
        <v>75</v>
      </c>
      <c t="n" s="7" r="B19">
        <v>-202757</v>
      </c>
      <c t="n" s="7" r="C19">
        <v>-1130692</v>
      </c>
    </row>
    <row spans="1:3" r="20">
      <c t="s" s="4" r="A20">
        <v>76</v>
      </c>
      <c t="n" s="9" r="B20">
        <v>-0.01</v>
      </c>
      <c t="n" s="9" r="C20">
        <v>-0.03</v>
      </c>
    </row>
    <row spans="1:3" r="21">
      <c t="s" s="4" r="A21">
        <v>77</v>
      </c>
      <c t="n" s="6" r="B21">
        <v>20000000</v>
      </c>
      <c t="n" s="6" r="C21">
        <v>43630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0"/>
    <col customWidth="1" max="5" min="5" width="37"/>
    <col customWidth="1" max="6" min="6" width="11"/>
  </cols>
  <sheetData>
    <row spans="1:6" r="1">
      <c t="s" s="1" r="A1">
        <v>78</v>
      </c>
      <c t="s" s="2" r="B1">
        <v>79</v>
      </c>
      <c t="s" s="2" r="C1">
        <v>80</v>
      </c>
      <c t="s" s="2" r="D1">
        <v>81</v>
      </c>
      <c t="s" s="2" r="E1">
        <v>82</v>
      </c>
      <c t="s" s="2" r="F1">
        <v>83</v>
      </c>
    </row>
    <row spans="1:6" r="2">
      <c t="s" s="4" r="A2">
        <v>84</v>
      </c>
      <c t="n" s="7" r="B2">
        <v>20000</v>
      </c>
      <c t="n" s="7" r="C2">
        <v>175878</v>
      </c>
      <c t="n" s="7" r="F2">
        <v>195878</v>
      </c>
    </row>
    <row spans="1:6" r="3">
      <c t="s" s="4" r="A3">
        <v>85</v>
      </c>
      <c t="n" s="6" r="B3">
        <v>20000000</v>
      </c>
    </row>
    <row spans="1:6" r="4">
      <c t="s" s="4" r="A4">
        <v>86</v>
      </c>
      <c t="n" s="6" r="F4">
        <v>195878</v>
      </c>
    </row>
    <row spans="1:6" r="5">
      <c t="s" s="4" r="A5">
        <v>72</v>
      </c>
      <c t="n" s="7" r="D5">
        <v>-202740</v>
      </c>
      <c t="n" s="6" r="F5">
        <v>-202740</v>
      </c>
    </row>
    <row spans="1:6" r="6">
      <c t="s" s="4" r="A6">
        <v>87</v>
      </c>
      <c t="n" s="7" r="E6">
        <v>-17</v>
      </c>
      <c t="n" s="6" r="F6">
        <v>-17</v>
      </c>
    </row>
    <row spans="1:6" r="7">
      <c t="s" s="4" r="A7">
        <v>88</v>
      </c>
      <c t="n" s="7" r="B7">
        <v>20000</v>
      </c>
      <c t="n" s="6" r="C7">
        <v>175878</v>
      </c>
      <c t="n" s="6" r="D7">
        <v>-202740</v>
      </c>
      <c t="n" s="6" r="E7">
        <v>-17</v>
      </c>
      <c t="n" s="7" r="F7">
        <v>-6879</v>
      </c>
    </row>
    <row spans="1:6" r="8">
      <c t="s" s="4" r="A8">
        <v>89</v>
      </c>
      <c t="n" s="6" r="B8">
        <v>20000000</v>
      </c>
      <c t="n" s="6" r="F8">
        <v>20000000</v>
      </c>
    </row>
    <row spans="1:6" r="9">
      <c t="s" s="4" r="A9">
        <v>90</v>
      </c>
      <c t="n" s="7" r="B9">
        <v>35000</v>
      </c>
      <c t="n" s="6" r="C9">
        <v>-22382</v>
      </c>
      <c t="n" s="7" r="F9">
        <v>12618</v>
      </c>
    </row>
    <row spans="1:6" r="10">
      <c t="s" s="4" r="A10">
        <v>90</v>
      </c>
      <c t="n" s="6" r="B10">
        <v>35000000</v>
      </c>
    </row>
    <row spans="1:6" r="11">
      <c t="s" s="4" r="A11">
        <v>86</v>
      </c>
      <c t="n" s="6" r="C11">
        <v>683485</v>
      </c>
      <c t="n" s="6" r="F11">
        <v>662201</v>
      </c>
    </row>
    <row spans="1:6" r="12">
      <c t="s" s="4" r="A12">
        <v>91</v>
      </c>
      <c t="n" s="7" r="B12">
        <v>387</v>
      </c>
      <c t="n" s="6" r="C12">
        <v>441640</v>
      </c>
      <c t="n" s="6" r="F12">
        <v>442027</v>
      </c>
    </row>
    <row spans="1:6" r="13">
      <c t="s" s="4" r="A13">
        <v>91</v>
      </c>
      <c t="n" s="6" r="B13">
        <v>387271</v>
      </c>
    </row>
    <row spans="1:6" r="14">
      <c t="s" s="4" r="A14">
        <v>72</v>
      </c>
      <c t="n" s="6" r="D14">
        <v>-1124850</v>
      </c>
      <c t="n" s="6" r="F14">
        <v>-1124850</v>
      </c>
    </row>
    <row spans="1:6" r="15">
      <c t="s" s="4" r="A15">
        <v>87</v>
      </c>
      <c t="n" s="6" r="E15">
        <v>-5842</v>
      </c>
      <c t="n" s="6" r="F15">
        <v>-5842</v>
      </c>
    </row>
    <row spans="1:6" r="16">
      <c t="s" s="4" r="A16">
        <v>92</v>
      </c>
      <c t="n" s="7" r="B16">
        <v>55387</v>
      </c>
      <c t="n" s="7" r="C16">
        <v>1278621</v>
      </c>
      <c t="n" s="7" r="D16">
        <v>-1327590</v>
      </c>
      <c t="n" s="7" r="E16">
        <v>-5859</v>
      </c>
      <c t="n" s="7" r="F16">
        <v>559</v>
      </c>
    </row>
    <row spans="1:6" r="17">
      <c t="s" s="4" r="A17">
        <v>93</v>
      </c>
      <c t="n" s="6" r="B17">
        <v>55387271</v>
      </c>
      <c t="n" s="6" r="F17">
        <v>553872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94</v>
      </c>
      <c t="s" s="2" r="B1">
        <v>58</v>
      </c>
      <c t="s" s="2" r="C1">
        <v>1</v>
      </c>
    </row>
    <row spans="1:3" r="2">
      <c t="s" s="2" r="B2">
        <v>29</v>
      </c>
      <c t="s" s="2" r="C2">
        <v>2</v>
      </c>
    </row>
    <row spans="1:3" r="3">
      <c t="s" s="3" r="A3">
        <v>95</v>
      </c>
    </row>
    <row spans="1:3" r="4">
      <c t="s" s="4" r="A4">
        <v>72</v>
      </c>
      <c t="n" s="7" r="B4">
        <v>-202740</v>
      </c>
      <c t="n" s="7" r="C4">
        <v>-1124850</v>
      </c>
    </row>
    <row spans="1:3" r="5">
      <c t="s" s="3" r="A5">
        <v>96</v>
      </c>
    </row>
    <row spans="1:3" r="6">
      <c t="s" s="4" r="A6">
        <v>97</v>
      </c>
      <c t="n" s="6" r="B6">
        <v>1968</v>
      </c>
      <c t="n" s="6" r="C6">
        <v>29825</v>
      </c>
    </row>
    <row spans="1:3" r="7">
      <c t="s" s="3" r="A7">
        <v>98</v>
      </c>
    </row>
    <row spans="1:3" r="8">
      <c t="s" s="4" r="A8">
        <v>32</v>
      </c>
      <c t="s" s="4" r="B8">
        <v>33</v>
      </c>
      <c t="n" s="6" r="C8">
        <v>-237361</v>
      </c>
    </row>
    <row spans="1:3" r="9">
      <c t="s" s="4" r="A9">
        <v>34</v>
      </c>
      <c t="n" s="6" r="B9">
        <v>-25362</v>
      </c>
      <c t="n" s="6" r="C9">
        <v>-73822</v>
      </c>
    </row>
    <row spans="1:3" r="10">
      <c t="s" s="4" r="A10">
        <v>40</v>
      </c>
      <c t="s" s="4" r="B10">
        <v>33</v>
      </c>
      <c t="n" s="6" r="C10">
        <v>204755</v>
      </c>
    </row>
    <row spans="1:3" r="11">
      <c t="s" s="4" r="A11">
        <v>41</v>
      </c>
      <c t="n" s="6" r="B11">
        <v>30451</v>
      </c>
      <c t="n" s="6" r="C11">
        <v>64470</v>
      </c>
    </row>
    <row spans="1:3" r="12">
      <c t="s" s="4" r="A12">
        <v>99</v>
      </c>
      <c t="n" s="6" r="B12">
        <v>-195683</v>
      </c>
      <c t="n" s="6" r="C12">
        <v>-1136983</v>
      </c>
    </row>
    <row spans="1:3" r="13">
      <c t="s" s="3" r="A13">
        <v>100</v>
      </c>
    </row>
    <row spans="1:3" r="14">
      <c t="s" s="4" r="A14">
        <v>101</v>
      </c>
      <c t="s" s="4" r="B14">
        <v>33</v>
      </c>
      <c t="n" s="6" r="C14">
        <v>12618</v>
      </c>
    </row>
    <row spans="1:3" r="15">
      <c t="s" s="4" r="A15">
        <v>102</v>
      </c>
      <c t="s" s="4" r="B15">
        <v>33</v>
      </c>
      <c t="n" s="6" r="C15">
        <v>-40947</v>
      </c>
    </row>
    <row spans="1:3" r="16">
      <c t="s" s="4" r="A16">
        <v>103</v>
      </c>
      <c t="n" s="6" r="B16">
        <v>53077</v>
      </c>
      <c t="n" s="6" r="C16">
        <v>58961</v>
      </c>
    </row>
    <row spans="1:3" r="17">
      <c t="s" s="4" r="A17">
        <v>104</v>
      </c>
      <c t="n" s="6" r="B17">
        <v>-53077</v>
      </c>
      <c t="n" s="6" r="C17">
        <v>-87290</v>
      </c>
    </row>
    <row spans="1:3" r="18">
      <c t="s" s="3" r="A18">
        <v>105</v>
      </c>
    </row>
    <row spans="1:3" r="19">
      <c t="s" s="4" r="A19">
        <v>106</v>
      </c>
      <c t="n" s="6" r="B19">
        <v>58771</v>
      </c>
      <c t="n" s="6" r="C19">
        <v>126636</v>
      </c>
    </row>
    <row spans="1:3" r="20">
      <c t="s" s="4" r="A20">
        <v>91</v>
      </c>
      <c t="s" s="4" r="B20">
        <v>33</v>
      </c>
      <c t="n" s="6" r="C20">
        <v>442027</v>
      </c>
    </row>
    <row spans="1:3" r="21">
      <c t="s" s="4" r="A21">
        <v>86</v>
      </c>
      <c t="n" s="6" r="B21">
        <v>195878</v>
      </c>
      <c t="n" s="6" r="C21">
        <v>662201</v>
      </c>
    </row>
    <row spans="1:3" r="22">
      <c t="s" s="4" r="A22">
        <v>107</v>
      </c>
      <c t="n" s="6" r="B22">
        <v>254649</v>
      </c>
      <c t="n" s="6" r="C22">
        <v>1230864</v>
      </c>
    </row>
    <row spans="1:3" r="23">
      <c t="s" s="4" r="A23">
        <v>108</v>
      </c>
      <c t="n" s="6" r="B23">
        <v>15</v>
      </c>
      <c t="n" s="6" r="C23">
        <v>-694</v>
      </c>
    </row>
    <row spans="1:3" r="24">
      <c t="s" s="4" r="A24">
        <v>109</v>
      </c>
      <c t="n" s="6" r="B24">
        <v>5904</v>
      </c>
      <c t="n" s="6" r="C24">
        <v>5898</v>
      </c>
    </row>
    <row spans="1:3" r="25">
      <c t="s" s="4" r="A25">
        <v>110</v>
      </c>
      <c t="n" s="6" r="C25">
        <v>5904</v>
      </c>
    </row>
    <row spans="1:3" r="26">
      <c t="s" s="4" r="A26">
        <v>111</v>
      </c>
      <c t="n" s="7" r="B26">
        <v>5904</v>
      </c>
      <c t="n" s="6" r="C26">
        <v>11802</v>
      </c>
    </row>
    <row spans="1:3" r="27">
      <c t="s" s="3" r="A27">
        <v>112</v>
      </c>
    </row>
    <row spans="1:3" r="28">
      <c t="s" s="4" r="A28">
        <v>113</v>
      </c>
      <c t="s" s="4" r="C28">
        <v>33</v>
      </c>
    </row>
    <row spans="1:3" r="29">
      <c t="s" s="4" r="A29">
        <v>114</v>
      </c>
      <c t="s" s="4" r="C29">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RGANIZATION AND NATURE OF BUSI</vt:lpstr>
      <vt:lpstr>GOING CONCERN</vt:lpstr>
      <vt:lpstr>SUMMARY OF SIGNIFICANT ACCOUNTI</vt:lpstr>
      <vt:lpstr>PROPERTY AND EQUIPMENT</vt:lpstr>
      <vt:lpstr>INTANGIBLE ASSETS</vt:lpstr>
      <vt:lpstr>PROJECTS IN PROGRESS</vt:lpstr>
      <vt:lpstr>PREPAID EXPENSES AND OTHER CURR</vt:lpstr>
      <vt:lpstr>ACCRUED EXPENSES AND OTHER PAYA</vt:lpstr>
      <vt:lpstr>RELATED PARTY TRANSACTIONS</vt:lpstr>
      <vt:lpstr>INCOME TAX</vt:lpstr>
      <vt:lpstr>SHAREHOLDERS' EQUITY</vt:lpstr>
      <vt:lpstr>COMMITMENTS</vt:lpstr>
      <vt:lpstr>SUBSEQUENT EVENTS</vt:lpstr>
      <vt:lpstr>SUMMARY OF SIGNIFICANT ACCOUN20</vt:lpstr>
      <vt:lpstr>PROPERTY AND EQUIPMENT (Tables)</vt:lpstr>
      <vt:lpstr>INTANGIBLE ASSETS (Tables)</vt:lpstr>
      <vt:lpstr>PREPAID EXPENSES AND OTHER CU23</vt:lpstr>
      <vt:lpstr>ACCRUED EXPENSES AND OTHER PA24</vt:lpstr>
      <vt:lpstr>INCOME TAXES (Tables)</vt:lpstr>
      <vt:lpstr>BASIS OF PRESENTATION (Details </vt:lpstr>
      <vt:lpstr>SUMMARY OF SIGNIFICANT ACCOUN27</vt:lpstr>
      <vt:lpstr>PROPERTY AND EQUIPMENT (Details</vt:lpstr>
      <vt:lpstr>PREPAID EXPENSES AND OTHER CU29</vt:lpstr>
      <vt:lpstr>ACCRUED EXPENSES AND OTHER PA30</vt:lpstr>
      <vt:lpstr>RELATED PARTY TRANSACTIONS (Det</vt:lpstr>
      <vt:lpstr>INCOME TAXES (Details)</vt:lpstr>
      <vt:lpstr>INCOME TAXES (Details 2)</vt:lpstr>
      <vt:lpstr>SHARE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58:11Z</dcterms:created>
  <dcterms:modified xmlns:dcterms="http://purl.org/dc/terms/" xmlns:xsi="http://www.w3.org/2001/XMLSchema-instance" xsi:type="dcterms:W3CDTF">2016-09-28T16:58:11Z</dcterms:modified>
  <dc:title xmlns:dc="http://purl.org/dc/elements/1.1/">Untitled</dc:title>
  <dc:description xmlns:dc="http://purl.org/dc/elements/1.1/"/>
  <dc:subject xmlns:dc="http://purl.org/dc/elements/1.1/"/>
  <cp:keywords/>
  <cp:category/>
</cp:coreProperties>
</file>